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CA-COLA CONSOLIDATED, INC.</t>
        </is>
      </c>
    </row>
    <row r="8">
      <c r="A8" s="4" t="inlineStr">
        <is>
          <t>Entity Central Index Key</t>
        </is>
      </c>
      <c r="B8" s="4" t="inlineStr">
        <is>
          <t>00003175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Value of Initial Fixed $100 Investment Based On: Year Summary Compensation Table Total for PEO Compensation Actually Paid to PEO Average Summary Compensation Table Total for Non-PEO Named Executive Officers Average Compensation Actually Paid to Non-PEO Named Executive Officers Total Shareholder Return Peer Group Shareholder Return Net Income (in thousands) ($) (h) Income from Operations 2024 19,033,392 19,033,392 4,103,916 4,142,222 447.02 129.61 633,125 920,350 2023 19,781,002 18,691,804 4,012,668 3,945,318 322.05 128.64 408,375 834,451 2022 14,689,127 14,689,127 3,080,257 3,219,288 176.08 133.81 430,158 641,047 2021 13,545,136 13,512,275 2,937,130 2,982,161 212.36 124.18 189,580 439,171 2020 12,467,192 12,280,332 2,398,616 2,400,346 91.05 107.23 172,493 313,378</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Income from Operation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amount reported for each year in column (c) is equal to (i) the amount reported in column (b) for J. Frank Harrison, III, Coca‑Cola Consolidated’s principal executive officer (“PEO”) for each of the covered years, minus (ii) the aggregate change in the present value of Mr. Harrison’s benefits under the ORP during the covered year plus (iii) the aggregate value of Mr. Harrison’s benefits under the ORP attributable to his service during the covered year. Mr. Harrison fully accrued his benefit under the ORP prior to 2020 and benefit accruals under the Company’s traditional, tax-qualified defined benefit pension plan (which was terminated effective May 31, 2022) were frozen in 2006. Therefore, there were no service costs for benefit accruals by Mr. Harrison under the ORP during the covered years. Mr. Harrison did not receive any stock or option awards during the covered years. The amount reported for each year in column (e) is equal to (i) the amount reported in column (d) for F. Scott Anthony, David M. Katz, Robert G. Chambless and E. Beauregarde Fisher III, the non-PEO named executive officers for each of the covered years, minus (ii) the average of the aggregate change in the present value of their benefits under the ORP during the covered year plus (iii) the average of the aggregate value of their benefits under the ORP attributable to their service during the covered year. None of the non-PEO named executive officers received any stock or option awards during the covered year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amounts shown in column (g) assume $100 was invested on December 27, 2019 in each of the companies in a peer group composed of Keurig Dr Pepper Inc., National Beverage Corp., The Coca‑Cola Company and PepsiCo, Inc., and that all dividends were reinvested on a quarterly basis. The returns for the companies included in the peer group have been weighted on the basis of the total market capitalization for each company. The previous peer group was composed of Keurig Dr Pepper Inc., National Beverage Corp., The Coca‑Cola Company, Primo Water Corporation (f/k/a Cott Corporation) and PepsiCo, Inc. Primo Water Corporation is no longer in the peer group due to its merger with BlueTriton Brands, Inc. effective November 11, 2024, which resulted in the formation of a new company, Primo Brands Corporation.</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9033392</v>
      </c>
      <c r="C8" s="5" t="n">
        <v>19781002</v>
      </c>
      <c r="D8" s="5" t="n">
        <v>14689127</v>
      </c>
      <c r="E8" s="5" t="n">
        <v>13545136</v>
      </c>
      <c r="F8" s="5" t="n">
        <v>12467192</v>
      </c>
    </row>
    <row r="9">
      <c r="A9" s="4" t="inlineStr">
        <is>
          <t>PEO Actually Paid Compensation Amount</t>
        </is>
      </c>
      <c r="B9" s="5" t="n">
        <v>19033392</v>
      </c>
      <c r="C9" s="6" t="n">
        <v>18691804</v>
      </c>
      <c r="D9" s="6" t="n">
        <v>14689127</v>
      </c>
      <c r="E9" s="6" t="n">
        <v>13512275</v>
      </c>
      <c r="F9" s="6" t="n">
        <v>12280332</v>
      </c>
    </row>
    <row r="10">
      <c r="A10" s="4" t="inlineStr">
        <is>
          <t>Adjustment To PEO Compensation, Footnote</t>
        </is>
      </c>
      <c r="B10" s="4" t="inlineStr">
        <is>
          <t>The following table provides information regarding the calculation for the Compensation Actually Paid (“CAP”) to Mr. Harrison for fiscal years 2024, 2023, 2022, 2021 and 2020: Year Summary Compensation Table Total for PEO Deduct Aggregate Change in Actual Present Value in ORP Add Service Costs &amp; Prior Service Costs for ORP Compensation Actually Paid to PEO 2024 19,033,392 — — 19,033,392 2023 19,781,002 1,089,198 — 18,691,804 2022 14,689,127 — — 14,689,127 2021 13,545,136 32,861 — 13,512,275 2020 12,467,192 186,860 — 12,280,332</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4103916</v>
      </c>
      <c r="C11" s="6" t="n">
        <v>4012668</v>
      </c>
      <c r="D11" s="6" t="n">
        <v>3080257</v>
      </c>
      <c r="E11" s="6" t="n">
        <v>2937130</v>
      </c>
      <c r="F11" s="6" t="n">
        <v>2398616</v>
      </c>
    </row>
    <row r="12">
      <c r="A12" s="4" t="inlineStr">
        <is>
          <t>Non-PEO NEO Average Compensation Actually Paid Amount</t>
        </is>
      </c>
      <c r="B12" s="5" t="n">
        <v>4142222</v>
      </c>
      <c r="C12" s="6" t="n">
        <v>3945318</v>
      </c>
      <c r="D12" s="6" t="n">
        <v>3219288</v>
      </c>
      <c r="E12" s="6" t="n">
        <v>2982161</v>
      </c>
      <c r="F12" s="6" t="n">
        <v>2400346</v>
      </c>
    </row>
    <row r="13">
      <c r="A13" s="4" t="inlineStr">
        <is>
          <t>Adjustment to Non-PEO NEO Compensation Footnote</t>
        </is>
      </c>
      <c r="B13" s="4" t="inlineStr">
        <is>
          <t>The following table provides information regarding the calculation for the CAP to the non-PEO named executive officers for fiscal years 2024, 2023, 2022, 2021 and 2020: Year Average Summary Compensation Table Total for Non-PEO Named Executive Officers Deduct Average of the Aggregate Change in Actual Present Value in ORP Add Average Service Costs &amp; Prior Service Costs for ORP Average Compensation Actually Paid to 2024 4,103,916 93,895 132,201 4,142,222 2023 4,012,668 181,313 113,962 3,945,318 2022 3,080,257 — 139,032 3,219,288 2021 2,937,130 85,045 130,076 2,982,161 2020 2,398,616 102,672 104,402 2,400,346</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he graph below reflects the relationship between the PEO and average non-PEO named executive officer CAP and the Company’s cumulative indexed total shareholder return (TSR) (assuming an initial fixed investment of $100 on December 27, 2019) for fiscal years 2020, 2021, 2022, 2023 and 2024:</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The graph below reflects the relationship between the PEO and average non-PEO named executive officer CAP and the Company’s net income for fiscal years 2020, 2021, 2022, 2023 and 2024:</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The graph below reflects the relationship between the PEO and average non-PEO named executive officer CAP and the Company’s income from operations for fiscal years 2020, 2021, 2022, 2023 and 2024:</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Most Important Financial Performance Measures 1 Income from Operations 2 EBIT (1) 3 EBIT Margin (1) 4 Free Cash Flow (1) 5 Revenue (1)</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447.02</v>
      </c>
      <c r="C18" s="8" t="n">
        <v>322.05</v>
      </c>
      <c r="D18" s="8" t="n">
        <v>176.08</v>
      </c>
      <c r="E18" s="8" t="n">
        <v>212.36</v>
      </c>
      <c r="F18" s="8" t="n">
        <v>91.05</v>
      </c>
    </row>
    <row r="19">
      <c r="A19" s="4" t="inlineStr">
        <is>
          <t>Peer Group Total Shareholder Return Amount</t>
        </is>
      </c>
      <c r="B19" s="8" t="n">
        <v>129.61</v>
      </c>
      <c r="C19" s="8" t="n">
        <v>128.64</v>
      </c>
      <c r="D19" s="8" t="n">
        <v>133.81</v>
      </c>
      <c r="E19" s="8" t="n">
        <v>124.18</v>
      </c>
      <c r="F19" s="8" t="n">
        <v>107.23</v>
      </c>
    </row>
    <row r="20">
      <c r="A20" s="4" t="inlineStr">
        <is>
          <t>Net Income (Loss)</t>
        </is>
      </c>
      <c r="B20" s="5" t="n">
        <v>633125000</v>
      </c>
      <c r="C20" s="5" t="n">
        <v>408375000</v>
      </c>
      <c r="D20" s="5" t="n">
        <v>430158000</v>
      </c>
      <c r="E20" s="5" t="n">
        <v>189580000</v>
      </c>
      <c r="F20" s="5" t="n">
        <v>172493000</v>
      </c>
    </row>
    <row r="21">
      <c r="A21" s="4" t="inlineStr">
        <is>
          <t>Company Selected Measure Amount</t>
        </is>
      </c>
      <c r="B21" s="6" t="n">
        <v>920350000</v>
      </c>
      <c r="C21" s="6" t="n">
        <v>834451000</v>
      </c>
      <c r="D21" s="6" t="n">
        <v>641047000</v>
      </c>
      <c r="E21" s="6" t="n">
        <v>439171000</v>
      </c>
      <c r="F21" s="6" t="n">
        <v>313378000</v>
      </c>
    </row>
    <row r="22">
      <c r="A22" s="4" t="inlineStr">
        <is>
          <t>PEO Name</t>
        </is>
      </c>
      <c r="B22" s="4" t="inlineStr">
        <is>
          <t>J. Frank Harrison, III</t>
        </is>
      </c>
      <c r="C22" s="4" t="inlineStr">
        <is>
          <t xml:space="preserve"> </t>
        </is>
      </c>
      <c r="D22" s="4" t="inlineStr">
        <is>
          <t xml:space="preserve"> </t>
        </is>
      </c>
      <c r="E22" s="4" t="inlineStr">
        <is>
          <t xml:space="preserve"> </t>
        </is>
      </c>
      <c r="F22" s="4" t="inlineStr">
        <is>
          <t xml:space="preserve"> </t>
        </is>
      </c>
    </row>
    <row r="23">
      <c r="A23" s="4" t="inlineStr">
        <is>
          <t>Additional 402(v) Disclosure</t>
        </is>
      </c>
      <c r="B23" s="4" t="inlineStr">
        <is>
          <t>The amounts shown in column (f) assume $100 was invested on December 27, 2019 (the last trading day of the Company’s fiscal year ended December 29, 2019) in Common Stock, and that all dividends were reinvested on a quarterly basis. The amounts shown in column (i) are income from operations as reported in the Company’s consolidated statements of operations for fiscal years 2024, 2023, 2022, 2021 and 2020.</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Income from Operations</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EBIT(1)</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EBIT Margin(1)</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Free Cash Flow(1)</t>
        </is>
      </c>
      <c r="C35" s="4" t="inlineStr">
        <is>
          <t xml:space="preserve"> </t>
        </is>
      </c>
      <c r="D35" s="4" t="inlineStr">
        <is>
          <t xml:space="preserve"> </t>
        </is>
      </c>
      <c r="E35" s="4" t="inlineStr">
        <is>
          <t xml:space="preserve"> </t>
        </is>
      </c>
      <c r="F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Revenue(1)</t>
        </is>
      </c>
      <c r="C38" s="4" t="inlineStr">
        <is>
          <t xml:space="preserve"> </t>
        </is>
      </c>
      <c r="D38" s="4" t="inlineStr">
        <is>
          <t xml:space="preserve"> </t>
        </is>
      </c>
      <c r="E38" s="4" t="inlineStr">
        <is>
          <t xml:space="preserve"> </t>
        </is>
      </c>
      <c r="F38" s="4" t="inlineStr">
        <is>
          <t xml:space="preserve"> </t>
        </is>
      </c>
    </row>
    <row r="39">
      <c r="A39" s="4" t="inlineStr">
        <is>
          <t>PEO | Adjustment, Deduct Aggregate Change In Actual Present Value In Pension Plan And ORP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5" t="n">
        <v>0</v>
      </c>
      <c r="C41" s="5" t="n">
        <v>-1089198</v>
      </c>
      <c r="D41" s="5" t="n">
        <v>0</v>
      </c>
      <c r="E41" s="5" t="n">
        <v>-32861</v>
      </c>
      <c r="F41" s="5" t="n">
        <v>-186860</v>
      </c>
    </row>
    <row r="42">
      <c r="A42" s="4" t="inlineStr">
        <is>
          <t>PEO | Adjustment, Add Service Costs And Prior Service Costs For ORP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0</v>
      </c>
      <c r="C44" s="6" t="n">
        <v>0</v>
      </c>
      <c r="D44" s="6" t="n">
        <v>0</v>
      </c>
      <c r="E44" s="6" t="n">
        <v>0</v>
      </c>
      <c r="F44" s="6" t="n">
        <v>0</v>
      </c>
    </row>
    <row r="45">
      <c r="A45" s="4" t="inlineStr">
        <is>
          <t>Non-PEO NEO | Adjustment, Deduct Aggregate Change In Actual Present Value In Pension Plan And ORP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93895</v>
      </c>
      <c r="C47" s="6" t="n">
        <v>-181313</v>
      </c>
      <c r="D47" s="6" t="n">
        <v>0</v>
      </c>
      <c r="E47" s="6" t="n">
        <v>-85045</v>
      </c>
      <c r="F47" s="6" t="n">
        <v>-102672</v>
      </c>
    </row>
    <row r="48">
      <c r="A48" s="4" t="inlineStr">
        <is>
          <t>Non-PEO NEO | Adjustment, Add Service Costs And Prior Service Costs For ORP Pla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5" t="n">
        <v>132201</v>
      </c>
      <c r="C50" s="5" t="n">
        <v>113962</v>
      </c>
      <c r="D50" s="5" t="n">
        <v>139032</v>
      </c>
      <c r="E50" s="5" t="n">
        <v>130076</v>
      </c>
      <c r="F50" s="5" t="n">
        <v>104402</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compensation has not included awards of stock options, stock appreciation rights, or similar option-like instruments as a component of our Long-Term Performance Plan or our Long-Term Performance Equity Plan. If in the future we anticipate granting such types of awards, we will adopt a policy regarding how the Board will determine when to grant such awards and how the Committee and the Board will take material non-public information into account when determining the timing of the grants and the terms of the awards.</t>
        </is>
      </c>
    </row>
    <row r="5">
      <c r="A5" s="4" t="inlineStr">
        <is>
          <t>Award Timing Method</t>
        </is>
      </c>
      <c r="B5" s="4" t="inlineStr">
        <is>
          <t>Our compensation has not included awards of stock options, stock appreciation rights, or similar option-like instruments as a component of our Long-Term Performance Plan or our Long-Term Performance Equity Plan. If in the future we anticipate granting such types of awards, we will adopt a policy regarding how the Board will determine when to grant such awards and how the Committee and the Board will take material non-public information into account when determining the timing of the grants and the terms of the awards.</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Our compensation has not included awards of stock options, stock appreciation rights, or similar option-like instruments as a component of our Long-Term Performance Plan or our Long-Term Performance Equity Pla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1:37Z</dcterms:created>
  <dcterms:modified xmlns:dcterms="http://purl.org/dc/terms/" xmlns:xsi="http://www.w3.org/2001/XMLSchema-instance" xsi:type="dcterms:W3CDTF">2025-03-14T20:11:37Z</dcterms:modified>
</cp:coreProperties>
</file>